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15,
		2021</t>
        </is>
      </c>
    </row>
    <row r="5">
      <c r="A5" s="4" t="inlineStr">
        <is>
          <t>Registrant Name</t>
        </is>
      </c>
      <c r="B5" s="4" t="inlineStr">
        <is>
          <t>dei_EntityRegistrantName</t>
        </is>
      </c>
      <c r="C5" s="4" t="inlineStr">
        <is>
          <t>BlackRock Bond Fund, Inc.</t>
        </is>
      </c>
    </row>
    <row r="6">
      <c r="A6" s="4" t="inlineStr">
        <is>
          <t>Entity Central Index Key</t>
        </is>
      </c>
      <c r="B6" s="4" t="inlineStr">
        <is>
          <t>dei_EntityCentralIndexKey</t>
        </is>
      </c>
      <c r="C6" s="4" t="inlineStr">
        <is>
          <t>00002764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5,
		2021</t>
        </is>
      </c>
    </row>
    <row r="9">
      <c r="A9" s="4" t="inlineStr">
        <is>
          <t>Document Effective Date</t>
        </is>
      </c>
      <c r="B9" s="4" t="inlineStr">
        <is>
          <t>dei_DocumentEffectiveDate</t>
        </is>
      </c>
      <c r="C9" s="4" t="inlineStr">
        <is>
          <t>Oct. 15,
		2021</t>
        </is>
      </c>
    </row>
    <row r="10">
      <c r="A10" s="4" t="inlineStr">
        <is>
          <t>Prospectus Date</t>
        </is>
      </c>
      <c r="B10" s="4" t="inlineStr">
        <is>
          <t>rr_ProspectusDate</t>
        </is>
      </c>
      <c r="C10" s="4" t="inlineStr">
        <is>
          <t>Oct. 1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BlackRock Sustainable Total Return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Sustainable Total Return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Sustainable Total Return Fund (the “Fund”) is to realize a total return that exceeds that of the Bloomberg U.S. Aggregate Bond Index (the “Benchmark”) while seeking to maintain certain environmental, social and governance (“ESG”) characteristics, climate risk exposure and climate opportunities relative to the Benchmark.</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t>
        </is>
      </c>
    </row>
    <row r="14">
      <c r="A14" s="4" t="inlineStr">
        <is>
          <t>Expenses Deferred Charges [Text Block]</t>
        </is>
      </c>
      <c r="B14" s="4" t="inlineStr">
        <is>
          <t>rr_ExpensesDeferredChargesTextBlock</t>
        </is>
      </c>
      <c r="C14" s="4" t="inlineStr">
        <is>
          <t>A contingent deferred sales charge (“CDSC”) of 0.75% is assessed on certain redemptions of Investor A Shares made within 18 months after purchase where no initial sales charge was paid at the time of purchase as part of an investment of $250,000 or mor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the fund complex advised by BlackRock or its affiliates.</t>
        </is>
      </c>
    </row>
    <row r="16">
      <c r="A16" s="4" t="inlineStr">
        <is>
          <t>Expense Breakpoint, Minimum Investment Required [Amount]</t>
        </is>
      </c>
      <c r="B16" s="4" t="inlineStr">
        <is>
          <t>rr_ExpenseBreakpointMinimumInvestmentRequiredAmount</t>
        </is>
      </c>
      <c r="C16" s="5" t="n">
        <v>25000</v>
      </c>
    </row>
    <row r="17">
      <c r="A17" s="4" t="inlineStr">
        <is>
          <t>Other Expenses, New Fund, Based on Estimates [Text]</t>
        </is>
      </c>
      <c r="B17" s="4" t="inlineStr">
        <is>
          <t>rr_OtherExpensesNewFundBasedOnEstimates</t>
        </is>
      </c>
      <c r="C17" s="4" t="inlineStr">
        <is>
          <t>Other Expenses are based on estimated amounts for the Fund’s current fiscal year.</t>
        </is>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0">
      <c r="A20" s="4" t="inlineStr">
        <is>
          <t>Strategy [Heading]</t>
        </is>
      </c>
      <c r="B20" s="4" t="inlineStr">
        <is>
          <t>rr_StrategyHeading</t>
        </is>
      </c>
      <c r="C20" s="4" t="inlineStr">
        <is>
          <t xml:space="preserve"> Principal Investment Strategies of the Fund  </t>
        </is>
      </c>
    </row>
    <row r="21">
      <c r="A21" s="4" t="inlineStr">
        <is>
          <t>Strategy Narrative [Text Block]</t>
        </is>
      </c>
      <c r="B21" s="4" t="inlineStr">
        <is>
          <t>rr_StrategyNarrativeTextBlock</t>
        </is>
      </c>
      <c r="C21" s="4" t="inlineStr">
        <is>
          <t xml:space="preserve"> The Fund typically invests more than 90% of its assets in a diversified portfolio of fixed-income securities. The fixed-income securities in which the Fund invests include:
∎ U.S. Government debt securities
∎ Corporate debt securities issued by U.S. and foreign companies
∎ Asset-backed securities
∎ Mortgage-backed securities
∎ Preferred securities issued by U.S. and foreign companies
∎ Corporate debt securities and preferred securities convertible into common stock
∎ Foreign sovereign debt instruments
∎ Money market securities Under normal circumstances, the Fund invests at least 80% of its assets in bonds. This 80% policy is a non-fundamental policy of the Fund and may not be changed without 60 days’ prior notice to shareholders. The Fund invests primarily in fixed-income securities that are rated in the four highest rating categories by at least one of the recognized rating agencies (including Baa or better by Moody’s Investor Service, Inc. (“Moody’s”) or BBB or better by S&amp;P Global Ratings (“S&amp;P”) or Fitch Ratings (“Fitch”)) or determined by the Fund’s management team to be of similar quality. Securities rated in any of the four highest rating categories are known as “investment grade” securities. The Fund will allocate at least 10% of its assets to green bonds (which are bonds with proceeds that are used to fund eligible projects with specific environmental benefits). To determine the Fund’s investable universe, Fund management will first seek to screen out certain issuers based on ESG criteria determined by BlackRock. Such screening criteria principally includes: (i) issuers engaged in the production of controversial weapons; (ii) issuers engaged in the production of civilian firearms; (iii) issuers engaged in the production of tobacco-related products; (iv) issuers that derive certain revenue from thermal coal generation, unless such issuers either (a) have made certain commitments to reduce climate impact or (b) derive revenue from alternative energy sources, and issuers that derive more than five percent of revenue from thermal coal mining. In addition, the Fund may invest in green bonds of issuers that derive certain revenue from thermal coal generation or issuers that derive more than five percent of revenue from thermal coal mining; (v) issuers that derive more than five percent of revenue from oil sands extraction, unless the Fund is investing in green bonds of such issuers; (vi) issuers ranked in the bottom half of the applicable fossil issuers peer group by recognized third-party rating agencies, other than green bonds of such issuers; (vii) issuers with evidence of fossil fuel reserves associated with energy applications, other than green bonds of such issuers; (viii) issuers identified by recognized third-party rating agencies as violators of the United Nations Global Compact, which are globally accepted principles covering corporate behavior in the areas of human rights, labor, environment, and anti-corruption; and (ix) issuers receiving an ESG rating of CCC (or equivalent) by recognized third-party rating agencies. The Fund’s screening criteria is measured at the time of investment and is dependent upon information and data that may be incomplete, inaccurate or unavailable. This screening criteria is subject to change over time at BlackRock’s discretion. Where the Fund’s criteria looks solely to third-party ratings, issuers are only screened to the extent they have been assigned such ratings, which may not be available in all circumstances. BlackRock utilizes a proprietary sustainability scoring system, fundamental sector research and third-party ESG data in constructing the Fund’s portfolio. Fund management also selects and weights securities based on an issuer’s ability to manage the ESG risks to which its business is exposed, as determined by BlackRock. While Fund management considers ESG characteristics as well as climate risk exposure and climate opportunities, only one or two of these categories may be considered with respect to a particular investment or sector, and categories may be weighted differently according to the type of investment being considered. In addition, the Fund may gain indirect exposure (through, including but not limited to, derivatives and investments in other investment companies) to issuers with exposures that are inconsistent with the ESG-related criteria used by BlackRock as described above. The Fund seeks to maintain certain ESG characteristics, climate risk exposure and climate opportunities relative to the Benchmark. Specifically, with respect to the Fund’s investments in certain sectors of fixed income instruments, the Fund generally seeks to invest in a portfolio that, in BlackRock’s view, (i) has an aggregate ESG assessment that is better than that of the Benchmark, (ii) has an aggregate carbon emissions assessment that is lower than that of the Benchmark, and (iii) in the aggregate, includes issuers that BlackRock believes are better positioned to capture climate opportunities relative to the issuers in the Benchmark. Fund management makes such assessments based on BlackRock’s ESG research, which includes due diligence of ESG risks and opportunities facing an issuer, as well as third-party ESG ratings. The Fund may invest in other sectors that are not included in such assessments. The Fund may invest up to 30% of its net assets in securities of foreign issuers, of which 20% (as a percentage of the Fund’s net assets) may be in emerging markets issuers. Investments in U.S. dollar-denominated securities of foreign issuers, excluding issuers from emerging markets, are permitted beyond the 30% limit. This means that the Fund may invest in such U.S. dollar-denominated securities of foreign issuers without limit. The Fund may invest in various types of mortgage-backed securities. Mortgage-backed securities represent the right to receive a portion of principal and/or interest payments made on a pool of residential or commercial mortgage loans. Mortgage-backed securities frequently react differently to changes in interest rates than other fixed-income securities. The Fund may also enter into reverse repurchase agreements and mortgage dollar rolls. The Fund may invest in fixed-income securities of any duration or maturity. Fixed-income securities frequently have redemption features that permit an issuer to repurchase the security from the Fund at certain times prior to maturity at a specified price, which is generally the amount due at maturity. In many cases, when interest rates go down, issuers redeem fixed-income securities that allow for redemption. When an issuer redeems fixed-income securities, the Fund may receive less than the market value of the securities prior to redemption. In addition, the Fund may have to invest the proceeds in new fixed-income securities with lower yields and therefore lose expected future income. The Fund may use derivatives, including, but not limited to, interest rate, total return and credit default swaps, options, futures, options on futures and swaps, for hedging purposes, as well as to increase the return on its portfolio investments. Derivatives are financial instruments whose value is derived from another security or an index such as the Bloomberg U.S. Aggregate Bond Index or the CSFB High Yield Index. The Fund may also invest in credit-linked notes, credit-linked trust certificates, structured notes, or other instruments evidencing interests in special purpose vehicles, trusts, or other entities that hold or represent interests in fixed-income securities. The Fund may invest up to 20% of its net assets in fixed-income securities that are rated below investment grade by the Nationally Recognized Statistical Rating Organizations (“NRSROs”), including Moody’s, S&amp;P or Fitch or in unrated securities of equivalent credit quality. Split rated bonds will be considered to have the higher credit rating. The Fund may invest up to 15% of its net assets in collateralized debt obligations (“CDOs”), of which 10% (as a percentage of the Fund’s net assets) may be in collateralized loan obligations (“CLOs”). CDOs are types of asset-backed securities. CLOs are ordinarily issued by a trust or other special purpose entity and are typically collateralized by a pool of loans, which may include, among others, domestic and non-U.S. senior secured loans, senior unsecured loans, and subordinate corporate loans, including loans that may be rated below investment grade or equivalent unrated loans, held by such issuer. The Fund may seek to provide exposure to the investment returns of real assets that trade in the commodity markets through investment in commodity-linked derivative instruments and investment vehicles that exclusively invest in precious metals, which are designed to provide this exposure without direct investment in physical commodities. </t>
        </is>
      </c>
    </row>
    <row r="22">
      <c r="A22" s="4" t="inlineStr">
        <is>
          <t>Risk [Heading]</t>
        </is>
      </c>
      <c r="B22" s="4" t="inlineStr">
        <is>
          <t>rr_RiskHeading</t>
        </is>
      </c>
      <c r="C22" s="4" t="inlineStr">
        <is>
          <t xml:space="preserve"> Principal Risks of Investing in the Fund  </t>
        </is>
      </c>
    </row>
    <row r="23">
      <c r="A23" s="4" t="inlineStr">
        <is>
          <t>Risk Narrative [Text Block]</t>
        </is>
      </c>
      <c r="B23" s="4" t="inlineStr">
        <is>
          <t>rr_RiskNarrativeTextBlock</t>
        </is>
      </c>
      <c r="C23"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relative significance of each risk factor below may change over time and you should review each risk factor carefully.
∎ Debt Securities Risk Interest Rate Risk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Extension Risk Prepayment Risk
∎ Mortgage- and Asset-Backed Securities Risks
∎ U.S. Government Issuer Risk
∎ ESG Investing Risk
ESG criteria used by such Fund. Neither the Fund nor BlackRock make any representation or warranty, express or implied, with respect to the fairness, correctness, accuracy, reasonableness or completeness of such ESG assessment. There may be limitations with respect to availability of ESG data in certain sectors, as well as limited availability of investments with positive ESG assessments in certain sectors. BlackRock’s evaluation of ESG criteria is subjective and may change over time. In addition, the Fund may not be successful in its ESG-related objectives. There is no guarantee that these objectives will be achieved, and such assessments are at BlackRock’s discretion.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Collateralized Debt Obligations Risk
∎ Commodities Related Investments Risk
∎ Convertible Securities Risk
∎ Derivatives Risk Volatility Risk Counterparty Risk Market and Illiquidity Risk Valuation Risk Hedging Risk Tax Risk Regulatory Risk On October 28, 2020, the Securities and Exchange Commission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ollar Rolls Risk
∎ Emerging Markets Risk
∎ High Portfolio Turnover Risk
of higher than normal portfolio turnover may adversely affect Fund performance. In addition, investment in mortgage dollar rolls and participation in to be 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Junk Bonds Risk
∎ Leverage Risk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referred Securities Risk
∎ Reverse Repurchase Agreements Risk
∎ Sovereign Debt Risk
∎ Structured Notes Risk </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 xml:space="preserve"> Because the Fund has not commenced operations as of the date of this prospectus, it does not have historical performance information shown. Current performance information, including its current net asset value, can be obtained by phone at 800-882-0052. The Fund will compare its performance to that of the Bloomberg U.S. Aggregate Bond Index.</t>
        </is>
      </c>
    </row>
    <row r="27">
      <c r="A27" s="4" t="inlineStr">
        <is>
          <t>Performance One Year or Less [Text]</t>
        </is>
      </c>
      <c r="B27" s="4" t="inlineStr">
        <is>
          <t>rr_PerformanceOneYearOrLess</t>
        </is>
      </c>
      <c r="C27" s="4" t="inlineStr">
        <is>
          <t>Because the Fund has not commenced operations as of the date of this prospectus, it does not have historical performance information shown.</t>
        </is>
      </c>
    </row>
    <row r="28">
      <c r="A28" s="4" t="inlineStr">
        <is>
          <t>Performance Availability Phone [Text]</t>
        </is>
      </c>
      <c r="B28" s="4" t="inlineStr">
        <is>
          <t>rr_PerformanceAvailabilityPhone</t>
        </is>
      </c>
      <c r="C28" s="4" t="inlineStr">
        <is>
          <t>800-882-0052</t>
        </is>
      </c>
    </row>
    <row r="29">
      <c r="A29" s="4" t="inlineStr">
        <is>
          <t>Investor A, Institutional | BlackRock Sustainable Total Return Fund | Investor A Shares</t>
        </is>
      </c>
    </row>
    <row r="30">
      <c r="A30" s="3" t="inlineStr">
        <is>
          <t>Risk/Return:</t>
        </is>
      </c>
      <c r="B30" s="4" t="inlineStr">
        <is>
          <t>rr_RiskReturnAbstract</t>
        </is>
      </c>
    </row>
    <row r="31">
      <c r="A31" s="4" t="inlineStr">
        <is>
          <t>Maximum Sales Charge (Load) Imposed on Purchases (as percentage of offering price)</t>
        </is>
      </c>
      <c r="B31" s="4" t="inlineStr">
        <is>
          <t>rr_MaximumSalesChargeImposedOnPurchasesOverOfferingPrice</t>
        </is>
      </c>
      <c r="C31" s="4" t="inlineStr">
        <is>
          <t>4.00%</t>
        </is>
      </c>
    </row>
    <row r="32">
      <c r="A32" s="4" t="inlineStr">
        <is>
          <t>Maximum Deferred Sales Charge (Load) (as percentage of offering price or redemption proceeds, whichever is lower)</t>
        </is>
      </c>
      <c r="B32" s="4" t="inlineStr">
        <is>
          <t>rr_MaximumDeferredSalesChargeOverOfferingPrice</t>
        </is>
      </c>
      <c r="C32" s="4" t="inlineStr">
        <is>
          <t xml:space="preserve">none
				</t>
        </is>
      </c>
      <c r="D32" s="4" t="inlineStr">
        <is>
          <t>[1]</t>
        </is>
      </c>
    </row>
    <row r="33">
      <c r="A33" s="4" t="inlineStr">
        <is>
          <t>Management Fee</t>
        </is>
      </c>
      <c r="B33" s="4" t="inlineStr">
        <is>
          <t>rr_ManagementFeesOverAssets</t>
        </is>
      </c>
      <c r="C33" s="4" t="inlineStr">
        <is>
          <t>0.39%</t>
        </is>
      </c>
      <c r="D33" s="4" t="inlineStr">
        <is>
          <t>[2]</t>
        </is>
      </c>
    </row>
    <row r="34">
      <c r="A34" s="4" t="inlineStr">
        <is>
          <t>Distribution and/or Service (12b-1) Fees</t>
        </is>
      </c>
      <c r="B34" s="4" t="inlineStr">
        <is>
          <t>rr_DistributionAndService12b1FeesOverAssets</t>
        </is>
      </c>
      <c r="C34" s="4" t="inlineStr">
        <is>
          <t>0.25%</t>
        </is>
      </c>
    </row>
    <row r="35">
      <c r="A35" s="4" t="inlineStr">
        <is>
          <t>Other Expenses</t>
        </is>
      </c>
      <c r="B35" s="4" t="inlineStr">
        <is>
          <t>rr_OtherExpensesOverAssets</t>
        </is>
      </c>
      <c r="C35" s="4" t="inlineStr">
        <is>
          <t>0.28%</t>
        </is>
      </c>
      <c r="D35" s="4" t="inlineStr">
        <is>
          <t>[3]</t>
        </is>
      </c>
    </row>
    <row r="36">
      <c r="A36" s="4" t="inlineStr">
        <is>
          <t>Total Annual Fund Operating Expenses</t>
        </is>
      </c>
      <c r="B36" s="4" t="inlineStr">
        <is>
          <t>rr_ExpensesOverAssets</t>
        </is>
      </c>
      <c r="C36" s="4" t="inlineStr">
        <is>
          <t>0.92%</t>
        </is>
      </c>
    </row>
    <row r="37">
      <c r="A37" s="4" t="inlineStr">
        <is>
          <t>Fee Waivers and/or Expense Reimbursements</t>
        </is>
      </c>
      <c r="B37" s="4" t="inlineStr">
        <is>
          <t>rr_FeeWaiverOrReimbursementOverAssets</t>
        </is>
      </c>
      <c r="C37" s="4" t="inlineStr">
        <is>
          <t>(0.17%)</t>
        </is>
      </c>
      <c r="D37" s="4" t="inlineStr">
        <is>
          <t>[2],[4]</t>
        </is>
      </c>
    </row>
    <row r="38">
      <c r="A38" s="4" t="inlineStr">
        <is>
          <t>Total Annual Fund Operating Expenses After Fee Waivers and/or Expense Reimbursements</t>
        </is>
      </c>
      <c r="B38" s="4" t="inlineStr">
        <is>
          <t>rr_NetExpensesOverAssets</t>
        </is>
      </c>
      <c r="C38" s="4" t="inlineStr">
        <is>
          <t>0.75%</t>
        </is>
      </c>
      <c r="D38" s="4" t="inlineStr">
        <is>
          <t>[2],[4]</t>
        </is>
      </c>
    </row>
    <row r="39">
      <c r="A39" s="4" t="inlineStr">
        <is>
          <t>1 Year</t>
        </is>
      </c>
      <c r="B39" s="4" t="inlineStr">
        <is>
          <t>rr_ExpenseExampleYear01</t>
        </is>
      </c>
      <c r="C39" s="5" t="n">
        <v>474</v>
      </c>
    </row>
    <row r="40">
      <c r="A40" s="4" t="inlineStr">
        <is>
          <t>3 Years</t>
        </is>
      </c>
      <c r="B40" s="4" t="inlineStr">
        <is>
          <t>rr_ExpenseExampleYear03</t>
        </is>
      </c>
      <c r="C40" s="5" t="n">
        <v>665</v>
      </c>
    </row>
    <row r="41">
      <c r="A41" s="4" t="inlineStr">
        <is>
          <t>Investor A, Institutional | BlackRock Sustainable Total Return Fund | Institutional Shares</t>
        </is>
      </c>
    </row>
    <row r="42">
      <c r="A42" s="3" t="inlineStr">
        <is>
          <t>Risk/Return:</t>
        </is>
      </c>
      <c r="B42" s="4" t="inlineStr">
        <is>
          <t>rr_RiskReturnAbstract</t>
        </is>
      </c>
    </row>
    <row r="43">
      <c r="A43" s="4" t="inlineStr">
        <is>
          <t>Maximum Sales Charge (Load) Imposed on Purchases (as percentage of offering price)</t>
        </is>
      </c>
      <c r="B43" s="4" t="inlineStr">
        <is>
          <t>rr_MaximumSalesChargeImposedOnPurchasesOverOfferingPrice</t>
        </is>
      </c>
      <c r="C43" s="4" t="inlineStr">
        <is>
          <t xml:space="preserve">none
				</t>
        </is>
      </c>
    </row>
    <row r="44">
      <c r="A44" s="4" t="inlineStr">
        <is>
          <t>Maximum Deferred Sales Charge (Load) (as percentage of offering price or redemption proceeds, whichever is lower)</t>
        </is>
      </c>
      <c r="B44" s="4" t="inlineStr">
        <is>
          <t>rr_MaximumDeferredSalesChargeOverOfferingPrice</t>
        </is>
      </c>
      <c r="C44" s="4" t="inlineStr">
        <is>
          <t xml:space="preserve">none
				</t>
        </is>
      </c>
    </row>
    <row r="45">
      <c r="A45" s="4" t="inlineStr">
        <is>
          <t>Management Fee</t>
        </is>
      </c>
      <c r="B45" s="4" t="inlineStr">
        <is>
          <t>rr_ManagementFeesOverAssets</t>
        </is>
      </c>
      <c r="C45" s="4" t="inlineStr">
        <is>
          <t>0.39%</t>
        </is>
      </c>
      <c r="D45" s="4" t="inlineStr">
        <is>
          <t>[2]</t>
        </is>
      </c>
    </row>
    <row r="46">
      <c r="A46" s="4" t="inlineStr">
        <is>
          <t>Distribution and/or Service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26%</t>
        </is>
      </c>
      <c r="D47" s="4" t="inlineStr">
        <is>
          <t>[3]</t>
        </is>
      </c>
    </row>
    <row r="48">
      <c r="A48" s="4" t="inlineStr">
        <is>
          <t>Total Annual Fund Operating Expenses</t>
        </is>
      </c>
      <c r="B48" s="4" t="inlineStr">
        <is>
          <t>rr_ExpensesOverAssets</t>
        </is>
      </c>
      <c r="C48" s="4" t="inlineStr">
        <is>
          <t>0.65%</t>
        </is>
      </c>
    </row>
    <row r="49">
      <c r="A49" s="4" t="inlineStr">
        <is>
          <t>Fee Waivers and/or Expense Reimbursements</t>
        </is>
      </c>
      <c r="B49" s="4" t="inlineStr">
        <is>
          <t>rr_FeeWaiverOrReimbursementOverAssets</t>
        </is>
      </c>
      <c r="C49" s="4" t="inlineStr">
        <is>
          <t>(0.21%)</t>
        </is>
      </c>
      <c r="D49" s="4" t="inlineStr">
        <is>
          <t>[2],[4]</t>
        </is>
      </c>
    </row>
    <row r="50">
      <c r="A50" s="4" t="inlineStr">
        <is>
          <t>Total Annual Fund Operating Expenses After Fee Waivers and/or Expense Reimbursements</t>
        </is>
      </c>
      <c r="B50" s="4" t="inlineStr">
        <is>
          <t>rr_NetExpensesOverAssets</t>
        </is>
      </c>
      <c r="C50" s="4" t="inlineStr">
        <is>
          <t>0.44%</t>
        </is>
      </c>
      <c r="D50" s="4" t="inlineStr">
        <is>
          <t>[2],[4]</t>
        </is>
      </c>
    </row>
    <row r="51">
      <c r="A51" s="4" t="inlineStr">
        <is>
          <t>1 Year</t>
        </is>
      </c>
      <c r="B51" s="4" t="inlineStr">
        <is>
          <t>rr_ExpenseExampleYear01</t>
        </is>
      </c>
      <c r="C51" s="5" t="n">
        <v>45</v>
      </c>
    </row>
    <row r="52">
      <c r="A52" s="4" t="inlineStr">
        <is>
          <t>3 Years</t>
        </is>
      </c>
      <c r="B52" s="4" t="inlineStr">
        <is>
          <t>rr_ExpenseExampleYear03</t>
        </is>
      </c>
      <c r="C52" s="5" t="n">
        <v>187</v>
      </c>
    </row>
    <row r="53"/>
    <row r="54">
      <c r="A54" s="4" t="inlineStr">
        <is>
          <t>[1]</t>
        </is>
      </c>
      <c r="B54" s="4" t="inlineStr">
        <is>
          <t>A contingent deferred sales charge (“CDSC”) of 0.75% is assessed on certain redemptions of Investor A Shares made within 18 months after purchase where no initial sales charge was paid at the time of purchase as part of an investment of $250,000 or more.</t>
        </is>
      </c>
    </row>
    <row r="55">
      <c r="A55" s="4" t="inlineStr">
        <is>
          <t>[2]</t>
        </is>
      </c>
      <c r="B55" s="4" t="inlineStr">
        <is>
          <t>As described in the “Management of the Fund” section of the Fund’s prospectus beginning on page 43,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Bond Fund, Inc. (the “Corporation”) or by a vote of a majority of the outstanding voting securities of the Fund.</t>
        </is>
      </c>
    </row>
    <row r="56">
      <c r="A56" s="4" t="inlineStr">
        <is>
          <t>[3]</t>
        </is>
      </c>
      <c r="B56" s="4" t="inlineStr">
        <is>
          <t>Other Expenses are based on estimated amounts for the Fund’s current fiscal year.</t>
        </is>
      </c>
    </row>
    <row r="57">
      <c r="A57" s="4" t="inlineStr">
        <is>
          <t>[4]</t>
        </is>
      </c>
      <c r="B57" s="4" t="inlineStr">
        <is>
          <t>As described in the “Management of the Fund” section of the Fund’s prospectus beginning on page 4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5% (for Investor A Shares) and 0.44% (for Institutional Shares) of average daily net assets through June 30, 2023. The Fund may have to repay some of these waivers and/or reimbursements to BlackRock in the two years following such waivers and/or reimbursements, and such repayment arrangement will terminate on October 19, 2028. The contractual agreement may be terminated upon 90 days’ notice by a majority of the non-interested directors of the Corporation or by a vote of a majority of the outstanding voting securities of the Fund.</t>
        </is>
      </c>
    </row>
  </sheetData>
  <mergeCells count="6">
    <mergeCell ref="C1:D1"/>
    <mergeCell ref="A53:C53"/>
    <mergeCell ref="B54:C54"/>
    <mergeCell ref="B55:C55"/>
    <mergeCell ref="B56:C56"/>
    <mergeCell ref="B57:C5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Sustainable Total Return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Sustainable Total Return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Sustainable Total Return Fund (the “Fund”) is to realize a total return that exceeds that of the Bloomberg U.S. Aggregate Bond Index (the “Benchmark”) while seeking to maintain certain environmental, social and governance (“ESG”) characteristics, climate risk exposure and climate opportunities relative to the Benchmark.</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3">
      <c r="A13" s="4" t="inlineStr">
        <is>
          <t>Other Expenses, New Fund, Based on Estimates [Text]</t>
        </is>
      </c>
      <c r="B13" s="4" t="inlineStr">
        <is>
          <t>rr_OtherExpensesNewFundBasedOnEstimates</t>
        </is>
      </c>
      <c r="C13" s="4" t="inlineStr">
        <is>
          <t>Other Expenses are based on estimated amounts for the Fund’s current fiscal year.</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typically invests more than 90% of its assets in a diversified portfolio of fixed-income securities. The fixed-income securities in which the Fund invests include:
∎ U.S. Government debt securities
∎ Corporate debt securities issued by U.S. and foreign companies
∎ Asset-backed securities
∎ Mortgage-backed securities
∎ Preferred securities issued by U.S. and foreign companies
∎ Corporate debt securities and preferred securities convertible into common stock
∎ Foreign sovereign debt instruments
∎ Money market securities Under normal circumstances, the Fund invests at least 80% of its assets in bonds. This 80% policy is a non-fundamental policy of the Fund and may not be changed without 60 days’ prior notice to shareholders. The Fund invests primarily in fixed-income securities that are rated in the four highest rating categories by at least one of the recognized rating agencies (including Baa or better by Moody’s Investor Service, Inc. (“Moody’s”) or BBB or better by S&amp;P Global Ratings (“S&amp;P”) or Fitch Ratings (“Fitch”)) or determined by the Fund’s management team to be of similar quality. Securities rated in any of the four highest rating categories are known as “investment grade” securities. The Fund will allocate at least 10% of its assets to green bonds (which are bonds with proceeds that are used to fund eligible projects with specific environmental benefits). To determine the Fund’s investable universe, Fund management will first seek to screen out certain issuers based on ESG criteria determined by BlackRock. Such screening criteria principally includes: (i) issuers engaged in the production of controversial weapons; (ii) issuers engaged in the production of civilian firearms; (iii) issuers engaged in the production of tobacco-related products; (iv) issuers that derive certain revenue from thermal coal generation, unless such issuers either (a) have made certain commitments to reduce climate impact or (b) derive revenue from alternative energy sources, and issuers that derive more than five percent of revenue from thermal coal mining. In addition, the Fund may invest in green bonds of issuers that derive certain revenue from thermal coal generation or issuers that derive more than five percent of revenue from thermal coal mining; (v) issuers that derive more than five percent of revenue from oil sands extraction, unless the Fund is investing in green bonds of such issuers; (vi) issuers ranked in the bottom half of the applicable fossil issuers peer group by recognized third-party rating agencies, other than green bonds of such issuers; (vii) issuers with evidence of fossil fuel reserves associated with energy applications, other than green bonds of such issuers; (viii) issuers identified by recognized third-party rating agencies as violators of the United Nations Global Compact, which are globally accepted principles covering corporate behavior in the areas of human rights, labor, environment, and anti-corruption; and (ix) issuers receiving an ESG rating of CCC (or equivalent) by recognized third-party rating agencies. The Fund’s screening criteria is measured at the time of investment and is dependent upon information and data that may be incomplete, inaccurate or unavailable. This screening criteria is subject to change over time at BlackRock’s discretion. Where the Fund’s criteria looks solely to third-party ratings, issuers are only screened to the extent they have been assigned such ratings, which may not be available in all circumstances. BlackRock utilizes a proprietary sustainability scoring system, fundamental sector research and third-party ESG data in constructing the Fund’s portfolio. Fund management also selects and weights securities based on an issuer’s ability to manage the ESG risks to which its business is exposed, as determined by BlackRock. While Fund management considers ESG characteristics as well as climate risk exposure and climate opportunities, only one or two of these categories may be considered with respect to a particular investment or sector, and categories may be weighted differently according to the type of investment being considered. In addition, the Fund may gain indirect exposure (through, including but not limited to, derivatives and investments in other investment companies) to issuers with exposures that are inconsistent with the ESG-related criteria used by BlackRock as described above. The Fund seeks to maintain certain ESG characteristics, climate risk exposure and climate opportunities relative to the Benchmark. Specifically, with respect to the Fund’s investments in certain sectors of fixed income instruments, the Fund generally seeks to invest in a portfolio that, in BlackRock’s view, (i) has an aggregate ESG assessment that is better than that of the Benchmark, (ii) has an aggregate carbon emissions assessment that is lower than that of the Benchmark, and (iii) in the aggregate, includes issuers that BlackRock believes are better positioned to capture climate opportunities relative to the issuers in the Benchmark. Fund management makes such assessments based on BlackRock’s ESG research, which includes due diligence of ESG risks and opportunities facing an issuer, as well as third-party ESG ratings. The Fund may invest up to 30% of its net assets in securities of foreign issuers, of which 20% (as a percentage of the Fund’s net assets) may be in emerging markets issuers. Investments in U.S. dollar-denominated securities of foreign issuers, excluding issuers from emerging markets, are permitted beyond the 30% limit. This means that the Fund may invest in such U.S. dollar-denominated securities of foreign issuers without limit. The Fund may invest in various types of mortgage-backed securities. Mortgage-backed securities represent the right to receive a portion of principal and/or interest payments made on a pool of residential or commercial mortgage loans. Mortgage-backed securities frequently react differently to changes in interest rates than other fixed-income securities. The Fund may also enter into reverse repurchase agreements and mortgage dollar rolls. The Fund may invest in fixed-income securities of any duration or maturity. Fixed-income securities frequently have redemption features that permit an issuer to repurchase the security from the Fund at certain times prior to maturity at a specified price, which is generally the amount due at maturity. In many cases, when interest rates go down, issuers redeem fixed-income securities that allow for redemption. When an issuer redeems fixed-income securities, the Fund may receive less than the market value of the securities prior to redemption. In addition, the Fund may have to invest the proceeds in new fixed-income securities with lower yields and therefore lose expected future income. The Fund may use derivatives, including, but not limited to, interest rate, total return and credit default swaps, options, futures, options on futures and swaps, for hedging purposes, as well as to increase the return on its portfolio investments. Derivatives are financial instruments whose value is derived from another security or an index such as the Bloomberg U.S. Aggregate Bond Index or the CSFB High Yield Index. The Fund may also invest in credit-linked notes, credit-linked trust certificates, structured notes, or other instruments evidencing interests in special purpose vehicles, trusts, or other entities that hold or represent interests in fixed-income securities. The Fund may invest up to 20% of its net assets in fixed-income securities that are rated below investment grade by the Nationally Recognized Statistical Rating Organizations (“NRSROs”), including Moody’s, S&amp;P or Fitch or in unrated securities of equivalent credit quality. Split rated bonds will be considered to have the higher credit rating. The Fund may invest up to 15% of its net assets in collateralized debt obligations (“CDOs”), of which 10% (as a percentage of the Fund’s net assets) may be in collateralized loan obligations (“CLOs”). CDOs are types of asset-backed securities. CLOs are ordinarily issued by a trust or other special purpose entity and are typically collateralized by a pool of loans, which may include, among others, domestic and non‑U.S. senior secured loans, senior unsecured loans, and subordinate corporate loans, including loans that may be rated below investment grade or equivalent unrated loans, held by such issuer. The Fund may seek to provide exposure to the investment returns of real assets that trade in the commodity markets through investment in commodity-linked derivative instruments and investment vehicles that exclusively invest in precious metals, which are designed to provide this exposure without direct investment in physical commodities.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relative significance of each risk factor below may change over time and you should review each risk factor carefully.
∎ Debt Securities Risk Interest Rate Risk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Extension Risk Prepayment Risk
∎ Mortgage- and Asset-Backed Securities Risks
∎ U.S. Government Issuer Risk
∎ ESG Investing Risk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Collateralized Debt Obligations Risk
∎ Commodities Related Investments Risk
∎ Convertible Securities Risk
∎ Derivatives Risk Volatility Risk Counterparty Risk Market and Illiquidity Risk Valuation Risk Hedging Risk Tax Risk Regulatory Risk On October 28, 2020, the Securities and Exchange Commission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ollar Rolls Risk
∎ Emerging Markets Risk
∎ High Portfolio Turnover Risk
∎ Junk Bonds Risk
∎ Leverage Risk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referred Securities Risk
∎ Reverse Repurchase Agreements Risk
∎ Sovereign Debt Risk
∎ Structured Notes Risk</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Because the Fund has not commenced operations as of the date of this prospectus, it does not have historical performance information shown. Current performance information, including its current net asset value, can be obtained by phone at 800‑882‑0052. The Fund will compare its performance to that of the Bloomberg U.S. Aggregate Bond Index.</t>
        </is>
      </c>
    </row>
    <row r="23">
      <c r="A23" s="4" t="inlineStr">
        <is>
          <t>Performance One Year or Less [Text]</t>
        </is>
      </c>
      <c r="B23" s="4" t="inlineStr">
        <is>
          <t>rr_PerformanceOneYearOrLess</t>
        </is>
      </c>
      <c r="C23" s="4" t="inlineStr">
        <is>
          <t>Because the Fund has not commenced operations as of the date of this prospectus, it does not have historical performance information shown.</t>
        </is>
      </c>
    </row>
    <row r="24">
      <c r="A24" s="4" t="inlineStr">
        <is>
          <t>Performance Availability Phone [Text]</t>
        </is>
      </c>
      <c r="B24" s="4" t="inlineStr">
        <is>
          <t>rr_PerformanceAvailabilityPhone</t>
        </is>
      </c>
      <c r="C24" s="4" t="inlineStr">
        <is>
          <t>800‑882‑0052</t>
        </is>
      </c>
    </row>
    <row r="25">
      <c r="A25" s="4" t="inlineStr">
        <is>
          <t>Class K | BlackRock Sustainable Total Return Fund | Class K Shares</t>
        </is>
      </c>
    </row>
    <row r="26">
      <c r="A26" s="3" t="inlineStr">
        <is>
          <t>Risk/Return:</t>
        </is>
      </c>
      <c r="B26" s="4" t="inlineStr">
        <is>
          <t>rr_RiskReturnAbstract</t>
        </is>
      </c>
    </row>
    <row r="27">
      <c r="A27" s="4" t="inlineStr">
        <is>
          <t>Management Fee</t>
        </is>
      </c>
      <c r="B27" s="4" t="inlineStr">
        <is>
          <t>rr_ManagementFeesOverAssets</t>
        </is>
      </c>
      <c r="C27" s="4" t="inlineStr">
        <is>
          <t>0.39%</t>
        </is>
      </c>
      <c r="D27" s="4" t="inlineStr">
        <is>
          <t>[1]</t>
        </is>
      </c>
    </row>
    <row r="28">
      <c r="A28" s="4" t="inlineStr">
        <is>
          <t>Distribution and/or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0.16%</t>
        </is>
      </c>
      <c r="D29" s="4" t="inlineStr">
        <is>
          <t>[2]</t>
        </is>
      </c>
    </row>
    <row r="30">
      <c r="A30" s="4" t="inlineStr">
        <is>
          <t>Total Annual Fund Operating Expenses</t>
        </is>
      </c>
      <c r="B30" s="4" t="inlineStr">
        <is>
          <t>rr_ExpensesOverAssets</t>
        </is>
      </c>
      <c r="C30" s="4" t="inlineStr">
        <is>
          <t>0.55%</t>
        </is>
      </c>
    </row>
    <row r="31">
      <c r="A31" s="4" t="inlineStr">
        <is>
          <t>Fee Waivers and/or Expense Reimbursements</t>
        </is>
      </c>
      <c r="B31" s="4" t="inlineStr">
        <is>
          <t>rr_FeeWaiverOrReimbursementOverAssets</t>
        </is>
      </c>
      <c r="C31" s="4" t="inlineStr">
        <is>
          <t>(0.16%)</t>
        </is>
      </c>
      <c r="D31" s="4" t="inlineStr">
        <is>
          <t>[1],[3]</t>
        </is>
      </c>
    </row>
    <row r="32">
      <c r="A32" s="4" t="inlineStr">
        <is>
          <t>Total Annual Fund Operating Expenses After Fee Waivers and/or Expense Reimbursements</t>
        </is>
      </c>
      <c r="B32" s="4" t="inlineStr">
        <is>
          <t>rr_NetExpensesOverAssets</t>
        </is>
      </c>
      <c r="C32" s="4" t="inlineStr">
        <is>
          <t>0.39%</t>
        </is>
      </c>
      <c r="D32" s="4" t="inlineStr">
        <is>
          <t>[1],[3]</t>
        </is>
      </c>
    </row>
    <row r="33">
      <c r="A33" s="4" t="inlineStr">
        <is>
          <t>1 Year</t>
        </is>
      </c>
      <c r="B33" s="4" t="inlineStr">
        <is>
          <t>rr_ExpenseExampleYear01</t>
        </is>
      </c>
      <c r="C33" s="5" t="n">
        <v>40</v>
      </c>
    </row>
    <row r="34">
      <c r="A34" s="4" t="inlineStr">
        <is>
          <t>3 Years</t>
        </is>
      </c>
      <c r="B34" s="4" t="inlineStr">
        <is>
          <t>rr_ExpenseExampleYear03</t>
        </is>
      </c>
      <c r="C34" s="5" t="n">
        <v>161</v>
      </c>
    </row>
    <row r="35"/>
    <row r="36">
      <c r="A36" s="4" t="inlineStr">
        <is>
          <t>[1]</t>
        </is>
      </c>
      <c r="B36" s="4" t="inlineStr">
        <is>
          <t>As described in the “Management of the Fund” section of the Fund’s prospectus beginning on page 31,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Bond Fund, Inc. (the “Corporation”) or by a vote of a majority of the outstanding voting securities of the Fund.</t>
        </is>
      </c>
    </row>
    <row r="37">
      <c r="A37" s="4" t="inlineStr">
        <is>
          <t>[2]</t>
        </is>
      </c>
      <c r="B37" s="4" t="inlineStr">
        <is>
          <t>Other Expenses are based on estimated amounts for the Fund’s current fiscal year.</t>
        </is>
      </c>
    </row>
    <row r="38">
      <c r="A38" s="4" t="inlineStr">
        <is>
          <t>[3]</t>
        </is>
      </c>
      <c r="B38" s="4" t="inlineStr">
        <is>
          <t>As described in the “Management of the Fund” section of the Fund’s prospectus beginning on page 3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9% of average daily net assets through June 30, 2023. The Fund may have to repay some of these waivers and/or reimbursements to BlackRock in the two years following such waivers and/or reimbursements, and such repayment arrangement will terminate on October 19, 2028. The contractual agreement may be terminated upon 90 days’ notice by a majority of the non‑interested directors of the Corporation or by a vote of a majority of the outstanding voting securities of the Fund.</t>
        </is>
      </c>
    </row>
  </sheetData>
  <mergeCells count="5">
    <mergeCell ref="C1:D1"/>
    <mergeCell ref="A35:C35"/>
    <mergeCell ref="B36:C36"/>
    <mergeCell ref="B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20:20:03Z</dcterms:created>
  <dcterms:modified xmlns:dcterms="http://purl.org/dc/terms/" xmlns:xsi="http://www.w3.org/2001/XMLSchema-instance" xsi:type="dcterms:W3CDTF">2021-10-15T20:20:03Z</dcterms:modified>
</cp:coreProperties>
</file>